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hampionX Corp</t>
        </is>
      </c>
    </row>
    <row r="8">
      <c r="A8" s="4" t="inlineStr">
        <is>
          <t>Entity Central Index Key</t>
        </is>
      </c>
      <c r="B8" s="4" t="inlineStr">
        <is>
          <t>000172308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sation Actually Paid to PEO(1)(2) Average Average Compensation Actually Paid to Non-PEO Value of Initial Fixed $100 Net Annual TSR(6) Total Peer Group 2022 7,179,497 11,733,138 2,490,632 3,948,594 86.49 107.11 156,563 44.6% 2021 5,775,292 8,589,691 2,042,922 3,465,632 59.83 67.34 114,240 32.1% 2020 2,952,261 (1,262,832) 1,010,380 351,935 45.29 56.62 (742,353) -54.7%</t>
        </is>
      </c>
      <c r="C4" s="4" t="inlineStr">
        <is>
          <t xml:space="preserve"> </t>
        </is>
      </c>
      <c r="D4" s="4" t="inlineStr">
        <is>
          <t xml:space="preserve"> </t>
        </is>
      </c>
    </row>
    <row r="5">
      <c r="A5" s="4" t="inlineStr">
        <is>
          <t>Company Selected Measure Name</t>
        </is>
      </c>
      <c r="B5" s="4" t="inlineStr">
        <is>
          <t>Annual TSR</t>
        </is>
      </c>
      <c r="C5" s="4" t="inlineStr">
        <is>
          <t xml:space="preserve"> </t>
        </is>
      </c>
      <c r="D5" s="4" t="inlineStr">
        <is>
          <t xml:space="preserve"> </t>
        </is>
      </c>
    </row>
    <row r="6">
      <c r="A6" s="4" t="inlineStr">
        <is>
          <t>Named Executive Officers, Footnote [Text Block]</t>
        </is>
      </c>
      <c r="B6" s="4" t="inlineStr">
        <is>
          <t>For 2022, 2021 and 2020, our PEO was Mr. Somasundaram.For 2022, our non-PEO NEOs were Messrs. Fisher, Bryant, and Mahoney and Ms. Wright. For 2021, our non-PEO NEOs were Messrs. Fisher, Bryant and Mahoney and Ms. Wright, as well as Jay Nutt, who served as our Senior Vice President and Chief Financial Officer through January 2021. For 2020, our non-PEO NEOs were Messrs. Nutt and Mahoney, Ms. Wright, and Syed Raza, our Senior Vice President and Chief Digital Officer.</t>
        </is>
      </c>
      <c r="C6" s="4" t="inlineStr">
        <is>
          <t xml:space="preserve"> </t>
        </is>
      </c>
      <c r="D6" s="4" t="inlineStr">
        <is>
          <t xml:space="preserve"> </t>
        </is>
      </c>
    </row>
    <row r="7">
      <c r="A7" s="4" t="inlineStr">
        <is>
          <t>Peer Group Issuers, Footnote [Text Block]</t>
        </is>
      </c>
      <c r="B7" s="4" t="inlineStr">
        <is>
          <t>The Company TSR and the Company’s Peer Group TSR reflected in these columns for each applicable fiscal year is calculated based on a fixed investment of $100 at the applicable measurement point on the same cumulative basis as is used in Item 201(e) of Regulation S-K. The peer group used to determine the Company’s Peer Group TSR for each applicable fiscal year is the following published industry index, as disclosed in our Annual Report on Form 10-K for the year ended December 31, 2022 pursuant to Item 201(e) of Regulation S-K: Philadelphia Oil Service Index (PHLX).</t>
        </is>
      </c>
      <c r="C7" s="4" t="inlineStr">
        <is>
          <t xml:space="preserve"> </t>
        </is>
      </c>
      <c r="D7" s="4" t="inlineStr">
        <is>
          <t xml:space="preserve"> </t>
        </is>
      </c>
    </row>
    <row r="8">
      <c r="A8" s="4" t="inlineStr">
        <is>
          <t>PEO Total Compensation Amount</t>
        </is>
      </c>
      <c r="B8" s="5" t="n">
        <v>7179497</v>
      </c>
      <c r="C8" s="5" t="n">
        <v>5775292</v>
      </c>
      <c r="D8" s="5" t="n">
        <v>2952261</v>
      </c>
    </row>
    <row r="9">
      <c r="A9" s="4" t="inlineStr">
        <is>
          <t>PEO Actually Paid Compensation Amount</t>
        </is>
      </c>
      <c r="B9" s="5" t="n">
        <v>11733138</v>
      </c>
      <c r="C9" s="6" t="n">
        <v>8589691</v>
      </c>
      <c r="D9" s="6" t="n">
        <v>1262832</v>
      </c>
    </row>
    <row r="10">
      <c r="A10" s="4" t="inlineStr">
        <is>
          <t>Adjustment To PEO Compensation, Footnote [Text Block]</t>
        </is>
      </c>
      <c r="B10" s="4" t="inlineStr">
        <is>
          <t>In calculating the “compensation actually paid” amounts reflected in these columns, the fair value or change in fair value, as applicable, of the equity award adjustments included in such calculations were computed in accordance with FASB ASC Topic 718. The valuation assumptions used to calculate such fair values do not materially differ from the assumptions used to calculate grant date fair value. We did not report a change in pension benefit values for any of the years reflected in the table, and therefore adjustments to pension benefit values were not included in calculating “compensation actually paid” amounts reflected in these columns.In the calculation of compensation actually paid and presented in the table, the following amounts were deducted and added: PEO 2022 2021 2020 Total Compensation Reported in Summary Compensation Table for the Year Indicated 7,179,497 5,775,292 2,952,261 Less, Grant Date Fair Value of Stock Awards Reported in the Summary Compensation Table for the Year Indicated (5,203,750) (3,932,766) (1,641,944) Plus, Year-End Fair Value of Awards Granted in the Year Indicated that were Outstanding and Unvested at Year-End of Such Year 7,255,445 4,532,494 2,642,678 Plus, Change in Fair Value of Awards Granted in Prior Years that were Outstanding and Unvested at Year-End (From Prior Year-End to Year-End) 2,281,142 942,330 (3,816,849) Plus, Change in Fair Value of Awards Granted in Prior Years that Vested in the Year Indicated (From Prior Year-End to Vesting Date) 220,805 1,272,342 (1,398,978) Total Adjustments 4,553,641 2,814,399 (4,215,093)</t>
        </is>
      </c>
      <c r="C10" s="4" t="inlineStr">
        <is>
          <t xml:space="preserve"> </t>
        </is>
      </c>
      <c r="D10" s="4" t="inlineStr">
        <is>
          <t xml:space="preserve"> </t>
        </is>
      </c>
    </row>
    <row r="11">
      <c r="A11" s="4" t="inlineStr">
        <is>
          <t>Non-PEO NEO Average Total Compensation Amount</t>
        </is>
      </c>
      <c r="B11" s="5" t="n">
        <v>2490632</v>
      </c>
      <c r="C11" s="6" t="n">
        <v>2042922</v>
      </c>
      <c r="D11" s="6" t="n">
        <v>1010380</v>
      </c>
    </row>
    <row r="12">
      <c r="A12" s="4" t="inlineStr">
        <is>
          <t>Non-PEO NEO Average Compensation Actually Paid Amount</t>
        </is>
      </c>
      <c r="B12" s="5" t="n">
        <v>3948594</v>
      </c>
      <c r="C12" s="6" t="n">
        <v>3465632</v>
      </c>
      <c r="D12" s="6" t="n">
        <v>351935</v>
      </c>
    </row>
    <row r="13">
      <c r="A13" s="4" t="inlineStr">
        <is>
          <t>Adjustment to Non-PEO NEO Compensation Footnote [Text Block]</t>
        </is>
      </c>
      <c r="B13" s="4" t="inlineStr">
        <is>
          <t>In calculating the “compensation actually paid” amounts reflected in these columns, the fair value or change in fair value, as applicable, of the equity award adjustments included in such calculations were computed in accordance with FASB ASC Topic 718. The valuation assumptions used to calculate such fair values do not materially differ from the assumptions used to calculate grant date fair value. We did not report a change in pension benefit values for any of the years reflected in the table, and therefore adjustments to pension benefit values were not included in calculating “compensation actually paid” amounts reflected in these columns.In the calculation of compensation actually paid and presented in the table, the following amounts were deducted and added: Average of Non-PEO NEOs 2022 2021 2020 Average Total Compensation Reported in Summary Compensation Table for the Year Indicated 2,490,632 2,042,922 1,010,380 Less, Average Grant Date Fair Value of Stock Awards Reported in the Summary Compensation Table for the Year Indicated (1,432,023) (1,099,468) (383,067) Plus, Average Year-End Fair Value of Awards Granted in the Year Indicated that were Outstanding and Unvested at Year-End of Such Year 1,002,840 633,505 303,859 Plus, Average Change in Fair Value of Awards Granted in Prior Years that were Outstanding and Unvested at Year-End (From Prior Year-End to Year-End) 251,642 230,016 (329,187) Plus, Average Change in Fair Value of Awards Granted in Prior Years that Vested in the Year Indicated (From Prior Year-End to Vesting Date) 253,855 679,155 (149,815) Average Total Adjustments 1,457,962 1,450,698 (658,446) Neither our PEO nor the other NEOs had any awards that vested in the same year they were granted, any awards granted in prior years that failed to vest, or any dividends or other earnings paid on awards in the year prior to vesting that are not reflected in total compensation for the applicable year, and therefore, no adjustments for those items were included in calculating “compensation actually paid.”</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otal Shareholder Return Amount</t>
        </is>
      </c>
      <c r="B18" s="7" t="n">
        <v>86.48999999999999</v>
      </c>
      <c r="C18" s="8" t="n">
        <v>59.83</v>
      </c>
      <c r="D18" s="8" t="n">
        <v>45.29</v>
      </c>
    </row>
    <row r="19">
      <c r="A19" s="4" t="inlineStr">
        <is>
          <t>Peer Group Total Shareholder Return Amount</t>
        </is>
      </c>
      <c r="B19" s="8" t="n">
        <v>107.11</v>
      </c>
      <c r="C19" s="8" t="n">
        <v>67.34</v>
      </c>
      <c r="D19" s="8" t="n">
        <v>56.62</v>
      </c>
    </row>
    <row r="20">
      <c r="A20" s="4" t="inlineStr">
        <is>
          <t>Net Income (Loss)</t>
        </is>
      </c>
      <c r="B20" s="5" t="n">
        <v>156563</v>
      </c>
      <c r="C20" s="5" t="n">
        <v>114240</v>
      </c>
      <c r="D20" s="5" t="n">
        <v>742353</v>
      </c>
    </row>
    <row r="21">
      <c r="A21" s="4" t="inlineStr">
        <is>
          <t>Company Selected Measure Amount</t>
        </is>
      </c>
      <c r="B21" s="9" t="n">
        <v>44.6</v>
      </c>
      <c r="C21" s="9" t="n">
        <v>32.1</v>
      </c>
      <c r="D21" s="9" t="n">
        <v>-54.7</v>
      </c>
    </row>
    <row r="22">
      <c r="A22" s="4" t="inlineStr">
        <is>
          <t>PEO Name</t>
        </is>
      </c>
      <c r="B22" s="4" t="inlineStr">
        <is>
          <t>Mr. Somasundaram</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Non-GAAP Measure Description [Text Block]</t>
        </is>
      </c>
      <c r="B25" s="4" t="inlineStr">
        <is>
          <t>We have selected Annual TSR as our most important financial measure (that is not otherwise required to be disclosed in the table) used to link “compensation actually paid” to our NEOs to company performance for fiscal year 2022. Annual TSR is expressed as a percentage and calculated using the following formula: (a) the sum of the closing price of the Company’s Common Stock on the last business day of the fiscal year plus dividends per share paid in that year, less (b) the closing price of the Company’s Common Stock on the last business day of the prior fiscal year, divided by</t>
        </is>
      </c>
      <c r="C25" s="4" t="inlineStr">
        <is>
          <t xml:space="preserve"> </t>
        </is>
      </c>
      <c r="D25" s="4" t="inlineStr">
        <is>
          <t xml:space="preserve"> </t>
        </is>
      </c>
    </row>
    <row r="26">
      <c r="A26" s="4" t="inlineStr">
        <is>
          <t>PEO [Member]</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Adjustment to Compensation Amount</t>
        </is>
      </c>
      <c r="B28" s="5" t="n">
        <v>4553641</v>
      </c>
      <c r="C28" s="5" t="n">
        <v>2814399</v>
      </c>
      <c r="D28" s="5" t="n">
        <v>-4215093</v>
      </c>
    </row>
    <row r="29">
      <c r="A29" s="4" t="inlineStr">
        <is>
          <t>PEO [Member] | Grant Date Fair Value of Stock Awards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6" t="n">
        <v>-5203750</v>
      </c>
      <c r="C31" s="6" t="n">
        <v>-3932766</v>
      </c>
      <c r="D31" s="6" t="n">
        <v>-1641944</v>
      </c>
    </row>
    <row r="32">
      <c r="A32" s="4" t="inlineStr">
        <is>
          <t>PEO [Member] | Year-End Fair Value of Awards Granted in the Year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7255445</v>
      </c>
      <c r="C34" s="6" t="n">
        <v>4532494</v>
      </c>
      <c r="D34" s="6" t="n">
        <v>2642678</v>
      </c>
    </row>
    <row r="35">
      <c r="A35" s="4" t="inlineStr">
        <is>
          <t>PEO [Member] | Change in Fair Value of Awards Granted in Prior Years, Outstanding and Unvested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2281142</v>
      </c>
      <c r="C37" s="6" t="n">
        <v>942330</v>
      </c>
      <c r="D37" s="6" t="n">
        <v>-3816849</v>
      </c>
    </row>
    <row r="38">
      <c r="A38" s="4" t="inlineStr">
        <is>
          <t>PEO [Member] | Change in Fair Value of Awards Granted in Prior Years, Vested During the Ye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220805</v>
      </c>
      <c r="C40" s="6" t="n">
        <v>1272342</v>
      </c>
      <c r="D40" s="6" t="n">
        <v>-1398978</v>
      </c>
    </row>
    <row r="41">
      <c r="A41" s="4" t="inlineStr">
        <is>
          <t>Non-PEO NEO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1457962</v>
      </c>
      <c r="C43" s="6" t="n">
        <v>1450698</v>
      </c>
      <c r="D43" s="6" t="n">
        <v>-658446</v>
      </c>
    </row>
    <row r="44">
      <c r="A44" s="4" t="inlineStr">
        <is>
          <t>Non-PEO NEO [Member] | Grant Date Fair Value of Stock Award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432023</v>
      </c>
      <c r="C46" s="6" t="n">
        <v>-1099468</v>
      </c>
      <c r="D46" s="6" t="n">
        <v>-383067</v>
      </c>
    </row>
    <row r="47">
      <c r="A47" s="4" t="inlineStr">
        <is>
          <t>Non-PEO NEO [Member] | Year-End Fair Value of Awards Granted in the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002840</v>
      </c>
      <c r="C49" s="6" t="n">
        <v>633505</v>
      </c>
      <c r="D49" s="6" t="n">
        <v>303859</v>
      </c>
    </row>
    <row r="50">
      <c r="A50" s="4" t="inlineStr">
        <is>
          <t>Non-PEO NEO [Member] | Change in Fair Value of Awards Granted in Prior Years, Outstanding and Unves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251642</v>
      </c>
      <c r="C52" s="6" t="n">
        <v>230016</v>
      </c>
      <c r="D52" s="6" t="n">
        <v>-329187</v>
      </c>
    </row>
    <row r="53">
      <c r="A53" s="4" t="inlineStr">
        <is>
          <t>Non-PEO NEO [Member] | Change in Fair Value of Awards Granted in Prior Years, Vested During the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5" t="n">
        <v>253855</v>
      </c>
      <c r="C55" s="5" t="n">
        <v>679155</v>
      </c>
      <c r="D55" s="5" t="n">
        <v>-14981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13:25:45Z</dcterms:created>
  <dcterms:modified xmlns:dcterms="http://purl.org/dc/terms/" xmlns:xsi="http://www.w3.org/2001/XMLSchema-instance" xsi:type="dcterms:W3CDTF">2023-03-29T13:25:45Z</dcterms:modified>
</cp:coreProperties>
</file>